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XXON MOBIL CORPORATION</t>
        </is>
      </c>
    </row>
    <row r="8">
      <c r="A8" s="4" t="inlineStr">
        <is>
          <t>Entity Central Index Key</t>
        </is>
      </c>
      <c r="B8" s="4" t="inlineStr">
        <is>
          <t>00000340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78" customWidth="1" min="3" max="3"/>
    <col width="63"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Please refer to the Compensation and Discussion Analysis on pages 45 to 67 for a detailed description of the Company’s Executive Compensation program design and 2022 pay decisions, including how the Company links executive compensation to performance. This section is provided solely to co mply wit
Pay Versus Performance Table
Valu e of Init
Year (a) Summary PEO 1 $ (b) Compensation 1,4 $ (c) Average Summary Non-PEO NEOs 2 $ (d) Average Non-PEO NEOs 2,4 $ (e) Total $ (f) Peer Group 3 $ (g) Net Income (h) CFOAS 5 (i)
2022 35,909,231 89,747,677 20,844,030 37,954,580 188 136 55,740 82,044
2021 23,572,488 40,080,212 11,277,117 18,671,104 101 94 23,040 51,305
2020 15,639,061 -7,691,707 8,331,316 -8,714,670 64 69 -22,440 15,667 See footnote text on page 10 5 Following table and information are provided to supplement the Pay versus Performance table.
Year (a) Total Direct 1,6 $ (j) Realized Pay 1,6 $ (k) Average Total Direct Compensation for Non-PEO NEOs 2,6 $ (l) Average Realized Pay for Non-PEO NEOs 2,6 $ (m)
2022 33,024,000 18,116,008 17,704,820 7,649,062
2021 18,262,225 9,068,366 7,594,806 4,188,130
2020 10,049,725 3,748,895 4,785,620 2,744,862
3-year 20,445,317 10,311,090 10,028,415 4,860,685 Columns (b) and (d) represent Total Reported Pay for PEO and other NEOs as disclosed in the Summary Compensation Table on page 68. In its pay deliberations, the Compensation Committee considers Total Direct Compensation, columns (j) and (l), as it excludes the volatility that results from changes in pension value and all other compensation. See pages 58 to 61. “Compensation Actually Paid” in columns (c) and (e) includes pension service cost and year-over-year change in value of unvested awards. We believe Realized Pay, shown in columns (k) and (m), is a more accurate representation of pay actually realized during the year. See pages 58 to 59 for details specific to PEO Realized Pay. The main factor in year-over-year changes in “Compensation Actually Paid” is the change in value of unvested equity awards. Performance shares with uniquely long vesting periods represent over 70 percent of Total Direct Compensation, aligning the interests of our executives with the returns of long-term shareholders.
PEO “Compensation Actually Paid” 2022 versus 2021 ($ in millions) Actual Year-over-Year As a result, close to 90 percent of the year-over-year Year-end stock price of $110.30 in 2022,
2022 2021 Change % of Change
Cash: Salary, Bonus, All Other Compensation 8.5 4.9 3.5 7 %
Stock Awards granted in current year, YE value 24.8 13.2 11.7 23 %
Outstanding equity, year-over-year change in value 48.5 16.8 31.8 64 %
Vested awards, vested value minus prior YE value 3.3 1.3 2.0 4 %
Dividends paid prior to vesting of underlying awards 3.7 3.2 0.6 1 %
Pension Service Cost 0.9 0.7 0.2 0 %
Total 89.7 40.1 49.7 100 %</t>
        </is>
      </c>
      <c r="C4" s="4" t="inlineStr">
        <is>
          <t xml:space="preserve"> </t>
        </is>
      </c>
      <c r="D4" s="4" t="inlineStr">
        <is>
          <t xml:space="preserve"> </t>
        </is>
      </c>
    </row>
    <row r="5">
      <c r="A5" s="4" t="inlineStr">
        <is>
          <t>Company Selected Measure Name</t>
        </is>
      </c>
      <c r="B5" s="4" t="inlineStr">
        <is>
          <t>CFOAS</t>
        </is>
      </c>
      <c r="C5" s="4" t="inlineStr">
        <is>
          <t xml:space="preserve"> </t>
        </is>
      </c>
      <c r="D5" s="4" t="inlineStr">
        <is>
          <t xml:space="preserve"> </t>
        </is>
      </c>
    </row>
    <row r="6">
      <c r="A6" s="4" t="inlineStr">
        <is>
          <t>Named Executive Officers, Footnote [Text Block]</t>
        </is>
      </c>
      <c r="B6" s="4" t="inlineStr">
        <is>
          <t>K.A. Mikells, N.A. Chapman, J.P. Williams, Jr., and K.T. McKee;</t>
        </is>
      </c>
      <c r="C6" s="4" t="inlineStr">
        <is>
          <t>K.A. Mikells, A.P. Swiger, N.A. Chapman, J.P. Williams, Jr., and L.M. Mallon;</t>
        </is>
      </c>
      <c r="D6" s="4" t="inlineStr">
        <is>
          <t>A.P. Swiger, N.A. Chapman, J.P. Williams, Jr., and N.W. Duffin</t>
        </is>
      </c>
    </row>
    <row r="7">
      <c r="A7" s="4" t="inlineStr">
        <is>
          <t>Peer Group Issuers, Footnote [Text Block]</t>
        </is>
      </c>
      <c r="B7" s="4" t="inlineStr">
        <is>
          <t>CD&amp;amp;A Performance Peer group: BP, Chevron, Shell, and TotalEnergies</t>
        </is>
      </c>
      <c r="C7" s="4" t="inlineStr">
        <is>
          <t xml:space="preserve"> </t>
        </is>
      </c>
      <c r="D7" s="4" t="inlineStr">
        <is>
          <t xml:space="preserve"> </t>
        </is>
      </c>
    </row>
    <row r="8">
      <c r="A8" s="4" t="inlineStr">
        <is>
          <t>PEO Total Compensation Amount</t>
        </is>
      </c>
      <c r="B8" s="5" t="n">
        <v>35909231</v>
      </c>
      <c r="C8" s="5" t="n">
        <v>23572488</v>
      </c>
      <c r="D8" s="5" t="n">
        <v>15639061</v>
      </c>
    </row>
    <row r="9">
      <c r="A9" s="4" t="inlineStr">
        <is>
          <t>PEO Actually Paid Compensation Amount</t>
        </is>
      </c>
      <c r="B9" s="5" t="n">
        <v>89747677</v>
      </c>
      <c r="C9" s="6" t="n">
        <v>40080212</v>
      </c>
      <c r="D9" s="6" t="n">
        <v>-7691707</v>
      </c>
    </row>
    <row r="10">
      <c r="A10" s="4" t="inlineStr">
        <is>
          <t>Adjustment To PEO Compensation, Footnote [Text Block]</t>
        </is>
      </c>
      <c r="B10" s="4" t="inlineStr">
        <is>
          <t xml:space="preserve">Adjustments to determine “Compensation Actually Paid”:
PEO 1 Average Non-PEO 2
+/- 2022 2021 2020 2022 2021 2020
SCT grant value of current year long-term awards – 24,939,000 13,505,225 8,434,725 12,594,195 5,892,181 3,594,016
Year-end + 24,817,500 13,155,850 8,450,100 12,532,838 5,827,736 3,600,567
Year-over-year change in “fair value” of unvested awards + 48,547,691 16,765,814 -20,079,108 17,672,847 7,865,983 -15,015,063
Value of vested awards received + 3,273,600 1,314,686 -1,274,817 751,602 486,992 -1,009,384
SCT change in pension value – 2,506,363 5,137,153 5,348,636 3,044,269 2,710,176 3,442,800
Pension Service cost + 901,365 744,658 751,812 460,833 326,056 462,472
Dividends + 3,743,653 3,169,095 2,604,606 1,330,895 1,489,577 1,952,237 </t>
        </is>
      </c>
      <c r="C10" s="4" t="inlineStr">
        <is>
          <t xml:space="preserve"> </t>
        </is>
      </c>
      <c r="D10" s="4" t="inlineStr">
        <is>
          <t xml:space="preserve"> </t>
        </is>
      </c>
    </row>
    <row r="11">
      <c r="A11" s="4" t="inlineStr">
        <is>
          <t>Non-PEO NEO Average Total Compensation Amount</t>
        </is>
      </c>
      <c r="B11" s="5" t="n">
        <v>20844030</v>
      </c>
      <c r="C11" s="6" t="n">
        <v>11277117</v>
      </c>
      <c r="D11" s="6" t="n">
        <v>8331316</v>
      </c>
    </row>
    <row r="12">
      <c r="A12" s="4" t="inlineStr">
        <is>
          <t>Non-PEO NEO Average Compensation Actually Paid Amount</t>
        </is>
      </c>
      <c r="B12" s="5" t="n">
        <v>37954580</v>
      </c>
      <c r="C12" s="6" t="n">
        <v>18671104</v>
      </c>
      <c r="D12" s="6" t="n">
        <v>-8714670</v>
      </c>
    </row>
    <row r="13">
      <c r="A13" s="4" t="inlineStr">
        <is>
          <t>Adjustment to Non-PEO NEO Compensation Footnote [Text Block]</t>
        </is>
      </c>
      <c r="B13" s="4" t="inlineStr">
        <is>
          <t xml:space="preserve">Adjustments to determine “Compensation Actually Paid”:
PEO 1 Average Non-PEO 2
+/- 2022 2021 2020 2022 2021 2020
SCT grant value of current year long-term awards – 24,939,000 13,505,225 8,434,725 12,594,195 5,892,181 3,594,016
Year-end + 24,817,500 13,155,850 8,450,100 12,532,838 5,827,736 3,600,567
Year-over-year change in “fair value” of unvested awards + 48,547,691 16,765,814 -20,079,108 17,672,847 7,865,983 -15,015,063
Value of vested awards received + 3,273,600 1,314,686 -1,274,817 751,602 486,992 -1,009,384
SCT change in pension value – 2,506,363 5,137,153 5,348,636 3,044,269 2,710,176 3,442,800
Pension Service cost + 901,365 744,658 751,812 460,833 326,056 462,472
Dividends + 3,743,653 3,169,095 2,604,606 1,330,895 1,489,577 1,952,237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Supporting Financial &amp; Operating Metrics ∎ ∎ ∎ ∎ ∎ ∎ ∎ </t>
        </is>
      </c>
      <c r="C17" s="4" t="inlineStr">
        <is>
          <t xml:space="preserve"> </t>
        </is>
      </c>
      <c r="D17" s="4" t="inlineStr">
        <is>
          <t xml:space="preserve"> </t>
        </is>
      </c>
    </row>
    <row r="18">
      <c r="A18" s="4" t="inlineStr">
        <is>
          <t>Total Shareholder Return Amount</t>
        </is>
      </c>
      <c r="B18" s="5" t="n">
        <v>188</v>
      </c>
      <c r="C18" s="6" t="n">
        <v>101</v>
      </c>
      <c r="D18" s="6" t="n">
        <v>64</v>
      </c>
    </row>
    <row r="19">
      <c r="A19" s="4" t="inlineStr">
        <is>
          <t>Peer Group Total Shareholder Return Amount</t>
        </is>
      </c>
      <c r="B19" s="6" t="n">
        <v>136</v>
      </c>
      <c r="C19" s="6" t="n">
        <v>94</v>
      </c>
      <c r="D19" s="6" t="n">
        <v>69</v>
      </c>
    </row>
    <row r="20">
      <c r="A20" s="4" t="inlineStr">
        <is>
          <t>Net Income (Loss)</t>
        </is>
      </c>
      <c r="B20" s="5" t="n">
        <v>55740000000</v>
      </c>
      <c r="C20" s="5" t="n">
        <v>23040000000</v>
      </c>
      <c r="D20" s="5" t="n">
        <v>-22440000000</v>
      </c>
    </row>
    <row r="21">
      <c r="A21" s="4" t="inlineStr">
        <is>
          <t>Company Selected Measure Amount</t>
        </is>
      </c>
      <c r="B21" s="6" t="n">
        <v>82044000000</v>
      </c>
      <c r="C21" s="6" t="n">
        <v>51305000000</v>
      </c>
      <c r="D21" s="6" t="n">
        <v>15667000000</v>
      </c>
    </row>
    <row r="22">
      <c r="A22" s="4" t="inlineStr">
        <is>
          <t>PEO Name</t>
        </is>
      </c>
      <c r="B22" s="4" t="inlineStr">
        <is>
          <t>D.W. Wood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TSR</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Earning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ash Flow from Operations and Asset Sales</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turn on Capital Employed</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Safety Performance</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Environmental Performance</t>
        </is>
      </c>
      <c r="C40" s="4" t="inlineStr">
        <is>
          <t xml:space="preserve"> </t>
        </is>
      </c>
      <c r="D40" s="4" t="inlineStr">
        <is>
          <t xml:space="preserve"> </t>
        </is>
      </c>
    </row>
    <row r="41">
      <c r="A41" s="4" t="inlineStr">
        <is>
          <t>Measure [Axis]: 7</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Corporate-wide operated asset GHG emissions intensity</t>
        </is>
      </c>
      <c r="C43" s="4" t="inlineStr">
        <is>
          <t xml:space="preserve"> </t>
        </is>
      </c>
      <c r="D43" s="4" t="inlineStr">
        <is>
          <t xml:space="preserve"> </t>
        </is>
      </c>
    </row>
    <row r="44">
      <c r="A44" s="4" t="inlineStr">
        <is>
          <t>PEO [Member] | Sct Grant Value Of Current Year LongTerm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24939000</v>
      </c>
      <c r="C46" s="5" t="n">
        <v>-13505225</v>
      </c>
      <c r="D46" s="5" t="n">
        <v>-8434725</v>
      </c>
    </row>
    <row r="47">
      <c r="A47" s="4" t="inlineStr">
        <is>
          <t>PEO [Member] | Year-End Value Of Current LongTerm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4817500</v>
      </c>
      <c r="C49" s="6" t="n">
        <v>13155850</v>
      </c>
      <c r="D49" s="6" t="n">
        <v>8450100</v>
      </c>
    </row>
    <row r="50">
      <c r="A50" s="4" t="inlineStr">
        <is>
          <t>PEO [Member] | Year-Over-Year Change In Fair Value Of Unvested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8547691</v>
      </c>
      <c r="C52" s="6" t="n">
        <v>16765814</v>
      </c>
      <c r="D52" s="6" t="n">
        <v>-20079108</v>
      </c>
    </row>
    <row r="53">
      <c r="A53" s="4" t="inlineStr">
        <is>
          <t>PEO [Member] | Value Of Vested Awards Receiv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273600</v>
      </c>
      <c r="C55" s="6" t="n">
        <v>1314686</v>
      </c>
      <c r="D55" s="6" t="n">
        <v>-1274817</v>
      </c>
    </row>
    <row r="56">
      <c r="A56" s="4" t="inlineStr">
        <is>
          <t>PEO [Member] | Sct Change In Pension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506363</v>
      </c>
      <c r="C58" s="6" t="n">
        <v>-5137153</v>
      </c>
      <c r="D58" s="6" t="n">
        <v>-5348636</v>
      </c>
    </row>
    <row r="59">
      <c r="A59" s="4" t="inlineStr">
        <is>
          <t>PEO [Member] | Pension Service Cost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901365</v>
      </c>
      <c r="C61" s="6" t="n">
        <v>744658</v>
      </c>
      <c r="D61" s="6" t="n">
        <v>751812</v>
      </c>
    </row>
    <row r="62">
      <c r="A62" s="4" t="inlineStr">
        <is>
          <t>PEO [Member] | Dividen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743653</v>
      </c>
      <c r="C64" s="6" t="n">
        <v>3169095</v>
      </c>
      <c r="D64" s="6" t="n">
        <v>2604606</v>
      </c>
    </row>
    <row r="65">
      <c r="A65" s="4" t="inlineStr">
        <is>
          <t>Non-PEO NEO [Member] | Sct Grant Value Of Current Year LongTerm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2594195</v>
      </c>
      <c r="C67" s="6" t="n">
        <v>-5892181</v>
      </c>
      <c r="D67" s="6" t="n">
        <v>-3594016</v>
      </c>
    </row>
    <row r="68">
      <c r="A68" s="4" t="inlineStr">
        <is>
          <t>Non-PEO NEO [Member] | Year-End Value Of Current LongTerm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2532838</v>
      </c>
      <c r="C70" s="6" t="n">
        <v>5827736</v>
      </c>
      <c r="D70" s="6" t="n">
        <v>3600567</v>
      </c>
    </row>
    <row r="71">
      <c r="A71" s="4" t="inlineStr">
        <is>
          <t>Non-PEO NEO [Member] | Year-Over-Year Change In Fair Value Of Unvested Award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7672847</v>
      </c>
      <c r="C73" s="6" t="n">
        <v>7865983</v>
      </c>
      <c r="D73" s="6" t="n">
        <v>-15015063</v>
      </c>
    </row>
    <row r="74">
      <c r="A74" s="4" t="inlineStr">
        <is>
          <t>Non-PEO NEO [Member] | Value Of Vested Awards Receiv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751602</v>
      </c>
      <c r="C76" s="6" t="n">
        <v>486992</v>
      </c>
      <c r="D76" s="6" t="n">
        <v>-1009384</v>
      </c>
    </row>
    <row r="77">
      <c r="A77" s="4" t="inlineStr">
        <is>
          <t>Non-PEO NEO [Member] | Sct Change In Pension Value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3044269</v>
      </c>
      <c r="C79" s="6" t="n">
        <v>-2710176</v>
      </c>
      <c r="D79" s="6" t="n">
        <v>-3442800</v>
      </c>
    </row>
    <row r="80">
      <c r="A80" s="4" t="inlineStr">
        <is>
          <t>Non-PEO NEO [Member] | Pension Service Cost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460833</v>
      </c>
      <c r="C82" s="6" t="n">
        <v>326056</v>
      </c>
      <c r="D82" s="6" t="n">
        <v>462472</v>
      </c>
    </row>
    <row r="83">
      <c r="A83" s="4" t="inlineStr">
        <is>
          <t>Non-PEO NEO [Member] | Dividend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5" t="n">
        <v>1330895</v>
      </c>
      <c r="C85" s="5" t="n">
        <v>1489577</v>
      </c>
      <c r="D85" s="5" t="n">
        <v>19522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3:48:13Z</dcterms:created>
  <dcterms:modified xmlns:dcterms="http://purl.org/dc/terms/" xmlns:xsi="http://www.w3.org/2001/XMLSchema-instance" xsi:type="dcterms:W3CDTF">2023-04-13T13:48:13Z</dcterms:modified>
</cp:coreProperties>
</file>